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ictory CE" sheetId="2" r:id="rId2"/>
    <s:sheet name="Risk_Return Detail Data- Vict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7">
  <si>
    <t>Document and Entity Information</t>
  </si>
  <si>
    <t>May. 06, 2016</t>
  </si>
  <si>
    <t>Prospectus:</t>
  </si>
  <si>
    <t>Document Type</t>
  </si>
  <si>
    <t>Document Period End Date</t>
  </si>
  <si>
    <t>May 6,
		2016</t>
  </si>
  <si>
    <t>Registrant Name</t>
  </si>
  <si>
    <t>Victory Portfolios II</t>
  </si>
  <si>
    <t>Central Index Key</t>
  </si>
  <si>
    <t>Amendment Flag</t>
  </si>
  <si>
    <t>false</t>
  </si>
  <si>
    <t>Document Creation Date</t>
  </si>
  <si>
    <t>Document Effective Date</t>
  </si>
  <si>
    <t>Prospectus Date</t>
  </si>
  <si>
    <t>Oct. 28,
		2015</t>
  </si>
  <si>
    <t>Victory CEMP Global High Dividend Defensive Fund | Class A</t>
  </si>
  <si>
    <t>Trading Symbol</t>
  </si>
  <si>
    <t>LTGAX</t>
  </si>
  <si>
    <t>Victory CEMP Global High Dividend Defensive Fund | Class C</t>
  </si>
  <si>
    <t>LTGCX</t>
  </si>
  <si>
    <t>Victory CEMP Global High Dividend Defensive Fund</t>
  </si>
  <si>
    <t>Victory Funds Victory CEMP Multi-Asset Growth Fund Supplement Dated May 6, 2016 to the Prospectus and Summary Prospectus Dated October 28, 2015, as supplemented Proposed Change in Fund Name, Investment Objective and Principal Investment Strategy The Board of Trustees of Victory Portfolios II (the “Board”) has approved changes to the name, investment objective, and principal investment strategy of the Victory CEMP Multi-Asset Growth Fund (“Fund”). The Board has also approved a change in the broad-based market index to which the Fund’s performance is compared. The changes are subject to regulatory review and are currently expected to take effect on or about July 5, 2016. The proposed changes are: 1. Name Change:</t>
  </si>
  <si>
    <t>2. Investment Objective Change: The Fund’s objective is to achieve long-term capital appreciation and dividend income.</t>
  </si>
  <si>
    <t xml:space="preserve">3. Change in Principal Investment Strategy: </t>
  </si>
  <si>
    <t>4. Change in Broad-Based Market Index:</t>
  </si>
  <si>
    <t>The foregoing is only a summary of the anticipated changes to the Fund and is subject to change. Fund shareholders will receive additional information detailing these changes in connection with their implementation. If you wish to obtain more information, please call the Victory Funds at 800-539-3863. PLEASE RETAIN THIS SUPPLEMENT FOR YOUR FUTURE REFERENCE</t>
  </si>
  <si>
    <t>Label</t>
  </si>
  <si>
    <t>Element</t>
  </si>
  <si>
    <t>Value</t>
  </si>
  <si>
    <t>Risk/Return:</t>
  </si>
  <si>
    <t>rr_RiskReturnAbstract</t>
  </si>
  <si>
    <t>Supplement [Text Block]</t>
  </si>
  <si>
    <t>ck0001547580_SupplementTextBlock</t>
  </si>
  <si>
    <t>Risk/Return [Heading]</t>
  </si>
  <si>
    <t>rr_RiskReturnHeading</t>
  </si>
  <si>
    <t>Objective, Primary [Text Block]</t>
  </si>
  <si>
    <t>rr_ObjectivePrimaryTextBlock</t>
  </si>
  <si>
    <t>Strategy Narrative [Text Block]</t>
  </si>
  <si>
    <t>rr_StrategyNarrativeTextBlock</t>
  </si>
  <si>
    <t>Performance Table Market Index Changed</t>
  </si>
  <si>
    <t>rr_PerformanceTableMarketIndexChanged</t>
  </si>
  <si>
    <t>The Fund&amp;#8217;s primary benchmark index will be changed to the MSCI World Stock Index from the S&amp;P 500 Index.</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2"/>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1547580</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s="2" r="A1" t="s">
        <v>1</v>
      </c>
    </row>
    <row spans="1:1" r="2">
      <c s="4" r="A2" t="s">
        <v>20</v>
      </c>
    </row>
    <row spans="1:1" r="3">
      <c s="4" r="A3" t="s">
        <v>20</v>
      </c>
    </row>
    <row spans="1:1" r="4">
      <c s="4" r="A4" t="s">
        <v>21</v>
      </c>
    </row>
    <row spans="1:1" r="5">
      <c s="4" r="A5" t="s">
        <v>22</v>
      </c>
    </row>
    <row spans="1:1" r="6">
      <c s="4" r="A6" t="s">
        <v>23</v>
      </c>
    </row>
    <row spans="1:1" r="7">
      <c s="4" r="A7" t="s">
        <v>24</v>
      </c>
    </row>
    <row spans="1:1" r="8">
      <c s="4" r="A8" t="s">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38"/>
    <col customWidth="1" max="3" min="3" width="80"/>
  </cols>
  <sheetData>
    <row spans="1:3" r="1">
      <c s="1" r="A1" t="s">
        <v>26</v>
      </c>
      <c s="1" r="B1" t="s">
        <v>27</v>
      </c>
      <c s="2" r="C1" t="s">
        <v>28</v>
      </c>
    </row>
    <row spans="1:3" r="2">
      <c s="4" r="A2" t="s">
        <v>20</v>
      </c>
    </row>
    <row spans="1:3" r="3">
      <c s="3" r="A3" t="s">
        <v>29</v>
      </c>
      <c s="4" r="B3" t="s">
        <v>30</v>
      </c>
    </row>
    <row spans="1:3" r="4">
      <c s="4" r="A4" t="s">
        <v>31</v>
      </c>
      <c s="4" r="B4" t="s">
        <v>32</v>
      </c>
      <c s="4" r="C4" t="s">
        <v>21</v>
      </c>
    </row>
    <row spans="1:3" r="5">
      <c s="4" r="A5" t="s">
        <v>33</v>
      </c>
      <c s="4" r="B5" t="s">
        <v>34</v>
      </c>
      <c s="4" r="C5" t="s">
        <v>20</v>
      </c>
    </row>
    <row spans="1:3" r="6">
      <c s="4" r="A6" t="s">
        <v>35</v>
      </c>
      <c s="4" r="B6" t="s">
        <v>36</v>
      </c>
      <c s="4" r="C6" t="s">
        <v>22</v>
      </c>
    </row>
    <row spans="1:3" r="7">
      <c s="4" r="A7" t="s">
        <v>37</v>
      </c>
      <c s="4" r="B7" t="s">
        <v>38</v>
      </c>
      <c s="4" r="C7" t="s">
        <v>23</v>
      </c>
    </row>
    <row spans="1:3" r="8">
      <c s="4" r="A8" t="s">
        <v>39</v>
      </c>
      <c s="4" r="B8" t="s">
        <v>40</v>
      </c>
      <c s="4" r="C8" t="s">
        <v>41</v>
      </c>
    </row>
    <row spans="1:3" r="9">
      <c s="4" r="A9" t="s">
        <v>42</v>
      </c>
      <c s="4" r="B9" t="s">
        <v>43</v>
      </c>
      <c s="4" r="C9" t="s">
        <v>24</v>
      </c>
    </row>
    <row spans="1:3" r="10">
      <c s="4" r="A10" t="s">
        <v>44</v>
      </c>
      <c s="4" r="B10" t="s">
        <v>45</v>
      </c>
      <c s="4" r="C10" t="s">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26</v>
      </c>
      <c s="1" r="B1" t="s">
        <v>27</v>
      </c>
      <c s="2" r="C1" t="s">
        <v>28</v>
      </c>
    </row>
    <row spans="1:3" r="2">
      <c s="3" r="A2" t="s">
        <v>29</v>
      </c>
      <c s="4" r="B2" t="s">
        <v>30</v>
      </c>
    </row>
    <row spans="1:3" r="3">
      <c s="4" r="A3" t="s">
        <v>13</v>
      </c>
      <c s="4" r="B3" t="s">
        <v>46</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Victory CE</vt:lpstr>
      <vt:lpstr>Risk_Return Detail Data- Vict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18:34Z</dcterms:created>
  <dcterms:modified xmlns:dcterms="http://purl.org/dc/terms/" xmlns:xsi="http://www.w3.org/2001/XMLSchema-instance" xsi:type="dcterms:W3CDTF">2016-05-20T14:18:34Z</dcterms:modified>
  <dc:title xmlns:dc="http://purl.org/dc/elements/1.1/">Untitled</dc:title>
  <dc:description xmlns:dc="http://purl.org/dc/elements/1.1/"/>
  <dc:subject xmlns:dc="http://purl.org/dc/elements/1.1/"/>
  <cp:keywords/>
  <cp:category/>
</cp:coreProperties>
</file>